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1. The Company History and Natu" sheetId="6" r:id="rId6"/>
    <s:sheet name="2. Summary of Significant Accou" sheetId="7" r:id="rId7"/>
    <s:sheet name="3. Common Stock" sheetId="8" r:id="rId8"/>
    <s:sheet name="4. Income Taxes" sheetId="9" r:id="rId9"/>
    <s:sheet name="5. Related Party Loans and Tran" sheetId="10" r:id="rId10"/>
    <s:sheet name="6. Other Matters" sheetId="11" r:id="rId11"/>
    <s:sheet name="7. Subsequent Events" sheetId="12" r:id="rId12"/>
    <s:sheet name="2. Summary of Significant Acc13" sheetId="13" r:id="rId13"/>
    <s:sheet name="4. Income Taxes (Tables)" sheetId="14" r:id="rId14"/>
    <s:sheet name="4. Income Taxes (Details)" sheetId="15" r:id="rId15"/>
    <s:sheet name="6. Income Taxes (Details 1)" sheetId="16" r:id="rId16"/>
    <s:sheet name="4. Income Taxes (Details Narrat" sheetId="17" r:id="rId17"/>
    <s:sheet name="5. Related Party Loans and Tr18" sheetId="18" r:id="rId18"/>
    <s:sheet name="Uncategorized Items - crmve-201" sheetId="19" r:id="rId19"/>
  </s:sheets>
  <s:definedNames/>
  <s:calcPr calcId="124519" calcMode="auto" fullCalcOnLoad="1"/>
</s:workbook>
</file>

<file path=xl/sharedStrings.xml><?xml version="1.0" encoding="utf-8"?>
<sst xmlns="http://schemas.openxmlformats.org/spreadsheetml/2006/main" uniqueCount="166">
  <si>
    <t>Document and Entity Information - shares</t>
  </si>
  <si>
    <t>9 Months Ended</t>
  </si>
  <si>
    <t>Jun. 30, 2015</t>
  </si>
  <si>
    <t>Sep. 11, 2015</t>
  </si>
  <si>
    <t>Document And Entity Information</t>
  </si>
  <si>
    <t>Entity Registrant Name</t>
  </si>
  <si>
    <t>Nukkleus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Sep. 30, 2014</t>
  </si>
  <si>
    <t>CURRENT ASSETS:</t>
  </si>
  <si>
    <t>Cash or cash equivalents</t>
  </si>
  <si>
    <t>TOTAL CURRENT ASSETS</t>
  </si>
  <si>
    <t>TOTAL ASSETS</t>
  </si>
  <si>
    <t>CURRENT LIABILITIES:</t>
  </si>
  <si>
    <t>Accounts payable and accrued expenses</t>
  </si>
  <si>
    <t>Accrued taxes</t>
  </si>
  <si>
    <t>TOTAL CURRENT LIABILITIES</t>
  </si>
  <si>
    <t>TOTAL LIABILITIES</t>
  </si>
  <si>
    <t>STOCKHOLDERS' (DEFICIT):</t>
  </si>
  <si>
    <t>Preferred stock, $.0001 par value, 15,000,000 shares authorized, none issued and outstanding</t>
  </si>
  <si>
    <t>Common stock, $.0001 par value, 75,000,000 shares authorized, 4,230,000 shares issued and outstanding, as of June 30, 2015 and September 30, 2014</t>
  </si>
  <si>
    <t>Additional paid-in capital</t>
  </si>
  <si>
    <t>Retained deficit</t>
  </si>
  <si>
    <t>TOTAL STOCKHOLDERS' EQUITY (DEFICIT)</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standing</t>
  </si>
  <si>
    <t>Common stock par value</t>
  </si>
  <si>
    <t>Common stock shares authorized</t>
  </si>
  <si>
    <t>Common stock shares issued</t>
  </si>
  <si>
    <t>Common stock shares oustanding</t>
  </si>
  <si>
    <t>CONDENSED STATEMENTS OF OPERATIONS - USD ($)</t>
  </si>
  <si>
    <t>3 Months Ended</t>
  </si>
  <si>
    <t>Jun. 30, 2014</t>
  </si>
  <si>
    <t>Revenues:</t>
  </si>
  <si>
    <t>Professional service revenues</t>
  </si>
  <si>
    <t>Client expense reimbursement</t>
  </si>
  <si>
    <t>Total Revenues</t>
  </si>
  <si>
    <t>Cost of revenues</t>
  </si>
  <si>
    <t>Cost of revenues from a related party</t>
  </si>
  <si>
    <t>Gross Profit</t>
  </si>
  <si>
    <t>Operating expenses:</t>
  </si>
  <si>
    <t>Marketing and sales</t>
  </si>
  <si>
    <t>Stock based compensation</t>
  </si>
  <si>
    <t>General and administrative</t>
  </si>
  <si>
    <t>General and administrative costs from a related party</t>
  </si>
  <si>
    <t>Total operating expenses</t>
  </si>
  <si>
    <t>Income (loss) from operations</t>
  </si>
  <si>
    <t>Net income (loss) applicable to common shareholders</t>
  </si>
  <si>
    <t>Net (loss) per share - basic and diluted</t>
  </si>
  <si>
    <t>Weighted number of shares outstanding - Basic and diluted</t>
  </si>
  <si>
    <t>CONDENSED STATEMENTS OF CASH FLOWS - USD ($)</t>
  </si>
  <si>
    <t>CASH FLOWS FROM OPERATING ACTIVITIES:</t>
  </si>
  <si>
    <t>Net (loss)</t>
  </si>
  <si>
    <t>Adjustments to reconcile net (loss) to cash used in operating activities:</t>
  </si>
  <si>
    <t>Change in operating assets and liabilities:</t>
  </si>
  <si>
    <t>Net cash used in operating activities</t>
  </si>
  <si>
    <t>CASH FLOW FROM FINANCING ACTIVITIES:</t>
  </si>
  <si>
    <t>Proceeds from issuance of common stock</t>
  </si>
  <si>
    <t>Loan from shareholder</t>
  </si>
  <si>
    <t>Net cash provided by financing activities</t>
  </si>
  <si>
    <t>NET DECREASE IN CASH</t>
  </si>
  <si>
    <t>CASH AND CASH EQUIVALENTS at beginning of period</t>
  </si>
  <si>
    <t>CASH AND CASH EQUIVALENTS at end of period</t>
  </si>
  <si>
    <t>Cash paid for:</t>
  </si>
  <si>
    <t>Interest</t>
  </si>
  <si>
    <t>Income Taxes</t>
  </si>
  <si>
    <t>Supplemental schedule of non-cash investing and financing activities</t>
  </si>
  <si>
    <t>Forgiveness of loan from shareholder</t>
  </si>
  <si>
    <t>1. The Company History and Nature of the Business</t>
  </si>
  <si>
    <t>Organization, Consolidation and Presentation of Financial Statements [Abstract]</t>
  </si>
  <si>
    <t>Nukkleus Inc.
(the Company), formed on July 29, 2013, is engaged in providing corporate governance, compliance and risk management
(GRC or Risk Mitigation) business services and technology solutions (GRC Technology).
The Companys GRC Solutions bring people, process and software tools to help clients more effectively and cost efficiently
handle their Risk Mitigation efforts. Subsequent
to the change in control on February 25th, 2015, the new Director John Nettlefold decided to transition the company from business
technology to advertising technology. However, management has decided that many of the underlying factors of Mr. Nettlefolds
business would not be feasible as presented. As such the Company is now reviewing several possibilities within the technology
arena.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104,748 and has a working capital deficit
of $8,547 at June 30, 2015.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We need to
either borrow funds or raise additional capital through equity or debt financing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On March 6,
2014, the Companys SEC Form S1 filing was declared effective. As of the date of this report, no capital
has been raised as provided for under the Form S1.</t>
  </si>
  <si>
    <t>2. Summary of Significant Accounting Policies</t>
  </si>
  <si>
    <t>Accounting Policies [Abstract]</t>
  </si>
  <si>
    <t>Basis of
Presentation and Organization The accompanying
financial statements of the Company were prepared from the accounts of the Company under the accrual basis of accounting. Condensed
statements should be read in conjunction with the Companys latest annual financial statements.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Revenue
Recognition Prior to February
13, 2015, the Company derives its revenue from the sale of general compliance and risk management consulting services (professional
services revenue). The Company utilizes written contracts as the means to establish the terms and condition services
are sold to customers. Consulting
Services/Professional Service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 as services are performed. Invoicing is done at the beginning of each month for the services
to be rendered that month. Reimbursements The Company
incurs certain out-of-pocket expenses that are reimbursed by its clients, which are accounted for as revenue in its Statement
of Operations.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June 30, 2015.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5 the carrying value of accounts payable-trade and accrued
liabilities approximated fair value due to the short-term nature and maturity of these instruments. Stock-Based
Compensation Stock compensation
arrangements with non-employee service providers are accounted for in accordance ASC 505-50 Equity - Base d Payments to Non - Employee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June 30, 2015. Actual results could differ from those estimates made
by management. Significant
Customers For the nine
months ended June 30, 2015, the Company had one customer that represented 94% of the Company's total revenues. For the nine months
ended June 30, 2014, the Company had one customer that represented 80% of total revenues.</t>
  </si>
  <si>
    <t>3. Common Stock</t>
  </si>
  <si>
    <t>Equity [Abstract]</t>
  </si>
  <si>
    <t>The Company
is authorized to issue 75,000,000 shares of common stock and 15,000,000 preferred stock, both $0.001 par value. As of June 30,
2015 the Company had 4,230,000 common shares outstanding On February
13, 2015, Mountain Laurel Holdings, Inc. &amp; Christopher Neuert sold all of their shares in the Company, 3,500,000 and 195,000
respectively to John Nettlefold.</t>
  </si>
  <si>
    <t>4. Income Taxes</t>
  </si>
  <si>
    <t>Income Tax Disclosure [Abstract]</t>
  </si>
  <si>
    <t>The provision
for income taxes for the nine months end June 30, 2015 was as follows (assuming a 15% effective tax rate):
Nine
Months Ended June
30, 2015
Current
Tax Provision: -
Total
current tax provision $ -
Deferred Tax
Provision:
Loss
carry-forwards -
Change
in valuation allowance
Total
deferred tax provision $ - The Company
provided a valuation allowance equal to the deferred income tax assets for period ended June 30, 2015 because it is not presently
known whether future taxable income will be sufficient to utilize the loss carry-forwards. The Company
had deferred income tax asset as of June 30, 2015 as follows:
Loss
carry-forwards $ 15,712
Less
- valuation allowance (15,712 )
Total
net deferred tax assets $ - As
of June 30, 2015, the Company had approximately $104,748 in tax loss carry-forwards that can be utilized in future periods to
reduce taxable income, and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he
Companys tax returns from inception (July 29, 2013 and 2014) are open to examination by the taxing authorities.</t>
  </si>
  <si>
    <t>5. Related Party Loans and Transactions</t>
  </si>
  <si>
    <t>Related Party Transactions [Abstract]</t>
  </si>
  <si>
    <t>On August
1, 2013, the Company has engaged the services (the Agreement) of Ocean Cross Business Solutions Group LLC (OCBSG),
to provide assistance with filing of the SEC Form S-1, general accounting, finance, general management and client delivery services. OCBSG
is owned by William Schloth the husband of the previous majority shareholder MLH. The Agreement provided for a monthly consulting
fee of $5,000. The Agreement was mutually and satisfactorily terminated by the parties as of February 24 th , 2015, no amount
was due to OCBSG. The Company has reflected this arrangement in the statement of operation as related party expenses. For
the nine months ended June 30, 2015, $2,500 and $12,500 have been allocated to operating expenses and cost of revenue, respectively. For
the nine months ended June 30, 2014, $13,827 and $14,500 have been allocated to operating expenses and cost of revenue, respectively.</t>
  </si>
  <si>
    <t>6. Other Matters</t>
  </si>
  <si>
    <t>Subsequent Events [Abstract]</t>
  </si>
  <si>
    <t>On February
25, 2015 the majority of the shareholders voted in John Nettlefold as Director &amp; CEO, as per the 8K filed March 3, 2015.</t>
  </si>
  <si>
    <t>7. Subsequent Events</t>
  </si>
  <si>
    <t>It became
apparent to management that Mr. Nettlefolds business plans could not be effectuated as envisioned. As such, the previous
Merger Agreement between Nukkleus Inc. and the Company of May 23rd, 2015 was Rescinded on July 26th, 2015. Mr. Nettlefold tendered
his Resignation on August 17th, 2015. On August 24th, the majority of the Shareholders elected Mr. Peter Maddocks as Director
of the Company.</t>
  </si>
  <si>
    <t>2. Summary of Significant Accounting Policies (Policies)</t>
  </si>
  <si>
    <t>Summary Of Significant Accounting Policies Policies</t>
  </si>
  <si>
    <t>Basis of Presentation and Organization</t>
  </si>
  <si>
    <t>The accompanying financial statements of the Company were
prepared from the accounts of the Company under the accrual basis of accounting. Condensed statements should be
read in conjunction with the Companys latest annual financial statements.</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t>Prior to February 13, 2015, the Company derives its revenue
from the sale of general compliance and risk management consulting services (professional services revenue). The Company
utilizes written contracts as the means to establish the terms and condition services are sold to customers. Consulting Services/Professional Service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 as services are performed. Invoicing
is done at the beginning of each month for the services to be rendered that month.</t>
  </si>
  <si>
    <t>Reimbursements</t>
  </si>
  <si>
    <t>The Company incurs certain out-of-pocket expenses that are
reimbursed by its clients, which are accounted for as revenue in its Statement of Operations.</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June 30, 2015.</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5 the carrying value of accounts payable-trade and accrued liabilities approximated fair value due to the
short-term nature and maturity of these instruments.</t>
  </si>
  <si>
    <t>Stock-Based Compensation</t>
  </si>
  <si>
    <t>Stock compensation arrangements with non-employee service
providers are accounted for in accordance ASC 505-50 Equity - Base d Payments to Non - Employees,</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June 30, 2015. Actual results could differ from those estimates made by management.</t>
  </si>
  <si>
    <t>Significant customers</t>
  </si>
  <si>
    <t>For the nine months ended June 30, 2015, the Company had one
customer that represented 94% of the Company's total revenues. For the nine months ended June 30, 2014, the Company had one customer
that represented 80% of total revenues.</t>
  </si>
  <si>
    <t>4. Income Taxes (Tables)</t>
  </si>
  <si>
    <t>Income Taxes Tables</t>
  </si>
  <si>
    <t>Schedule of provision for income taxes</t>
  </si>
  <si>
    <t xml:space="preserve">Nine
Months Ended June
30, 2015
Current
Tax Provision: -
Total
current tax provision $ -
Deferred Tax
Provision:
Loss
carry-forwards -
Change
in valuation allowance
Total
deferred tax provision $ - </t>
  </si>
  <si>
    <t>Schedule of deferred income tax asset</t>
  </si>
  <si>
    <t xml:space="preserve">Loss
carry-forwards $ 15,712
Less
- valuation allowance (15,712 )
Total
net deferred tax assets $ - </t>
  </si>
  <si>
    <t>4. Income Taxes (Details)</t>
  </si>
  <si>
    <t>Jun. 30, 2015USD ($)</t>
  </si>
  <si>
    <t>Income Taxes Details</t>
  </si>
  <si>
    <t>Total current tax provision</t>
  </si>
  <si>
    <t>Deferred Tax Provision:</t>
  </si>
  <si>
    <t>Loss carry-forwards</t>
  </si>
  <si>
    <t>Change in valuation allowance</t>
  </si>
  <si>
    <t>Total deferred tax provision</t>
  </si>
  <si>
    <t>6. Income Taxes (Details 1)</t>
  </si>
  <si>
    <t>Income Taxes Details 1</t>
  </si>
  <si>
    <t>Less - valuation allowance</t>
  </si>
  <si>
    <t>Total net deferred tax assets</t>
  </si>
  <si>
    <t>4. Income Taxes (Details Narrative) - Jun. 30, 2015 - USD ($)</t>
  </si>
  <si>
    <t>Total</t>
  </si>
  <si>
    <t>Income Taxes Details Narrative</t>
  </si>
  <si>
    <t>Income tax loss carryforward</t>
  </si>
  <si>
    <t>Expiration Date</t>
  </si>
  <si>
    <t>Dec. 31,
		2035</t>
  </si>
  <si>
    <t>5. Related Party Loans and Transactions (Details) - USD ($)</t>
  </si>
  <si>
    <t>Operating expenses</t>
  </si>
  <si>
    <t>Expenses for services provided by a related party</t>
  </si>
  <si>
    <t>Cost of revenue</t>
  </si>
  <si>
    <t>Label</t>
  </si>
  <si>
    <t>Element</t>
  </si>
  <si>
    <t>Value</t>
  </si>
  <si>
    <t>us-gaap_ShareBasedCompensa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9278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4230000</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1</v>
      </c>
      <c t="s" r="B1" s="2">
        <v>1</v>
      </c>
    </row>
    <row r="2" spans="1:2">
      <c t="s" r="B2" s="2">
        <v>2</v>
      </c>
    </row>
    <row r="3" spans="1:2">
      <c t="s" r="A3" s="3">
        <v>109</v>
      </c>
    </row>
    <row r="4" spans="1:2">
      <c t="s" r="A4" s="4">
        <v>111</v>
      </c>
      <c t="s" r="B4"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t="s" r="A1" s="1">
        <v>113</v>
      </c>
      <c t="s" r="B1" s="2">
        <v>1</v>
      </c>
    </row>
    <row r="2" spans="1:2">
      <c t="s" r="B2" s="2">
        <v>2</v>
      </c>
    </row>
    <row r="3" spans="1:2">
      <c t="s" r="A3" s="3">
        <v>114</v>
      </c>
    </row>
    <row r="4" spans="1:2">
      <c t="s" r="A4" s="4">
        <v>115</v>
      </c>
      <c t="s" r="B4" s="4">
        <v>116</v>
      </c>
    </row>
    <row r="5" spans="1:2">
      <c t="s" r="A5" s="4">
        <v>117</v>
      </c>
      <c t="s" r="B5" s="4">
        <v>118</v>
      </c>
    </row>
    <row r="6" spans="1:2">
      <c t="s" r="A6" s="4">
        <v>119</v>
      </c>
      <c t="s" r="B6" s="4">
        <v>120</v>
      </c>
    </row>
    <row r="7" spans="1:2">
      <c t="s" r="A7" s="4">
        <v>121</v>
      </c>
      <c t="s" r="B7" s="4">
        <v>122</v>
      </c>
    </row>
    <row r="8" spans="1:2">
      <c t="s" r="A8" s="4">
        <v>123</v>
      </c>
      <c t="s" r="B8" s="4">
        <v>124</v>
      </c>
    </row>
    <row r="9" spans="1:2">
      <c t="s" r="A9" s="4">
        <v>90</v>
      </c>
      <c t="s" r="B9" s="4">
        <v>125</v>
      </c>
    </row>
    <row r="10" spans="1:2">
      <c t="s" r="A10" s="4">
        <v>126</v>
      </c>
      <c t="s" r="B10" s="4">
        <v>127</v>
      </c>
    </row>
    <row r="11" spans="1:2">
      <c t="s" r="A11" s="4">
        <v>128</v>
      </c>
      <c t="s" r="B11" s="4">
        <v>129</v>
      </c>
    </row>
    <row r="12" spans="1:2">
      <c t="s" r="A12" s="4">
        <v>130</v>
      </c>
      <c t="s" r="B12" s="4">
        <v>131</v>
      </c>
    </row>
    <row r="13" spans="1:2">
      <c t="s" r="A13" s="4">
        <v>132</v>
      </c>
      <c t="s" r="B13"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134</v>
      </c>
      <c t="s" r="B1" s="2">
        <v>1</v>
      </c>
    </row>
    <row r="2" spans="1:2">
      <c t="s" r="B2" s="2">
        <v>2</v>
      </c>
    </row>
    <row r="3" spans="1:2">
      <c t="s" r="A3" s="3">
        <v>135</v>
      </c>
    </row>
    <row r="4" spans="1:2">
      <c t="s" r="A4" s="4">
        <v>136</v>
      </c>
      <c t="s" r="B4" s="4">
        <v>137</v>
      </c>
    </row>
    <row r="5" spans="1:2">
      <c t="s" r="A5" s="4">
        <v>138</v>
      </c>
      <c t="s" r="B5"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21"/>
  </cols>
  <sheetData>
    <row r="1" spans="1:2">
      <c t="s" r="A1" s="1">
        <v>140</v>
      </c>
      <c t="s" r="B1" s="2">
        <v>1</v>
      </c>
    </row>
    <row r="2" spans="1:2">
      <c t="s" r="B2" s="2">
        <v>141</v>
      </c>
    </row>
    <row r="3" spans="1:2">
      <c t="s" r="A3" s="3">
        <v>142</v>
      </c>
    </row>
    <row r="4" spans="1:2">
      <c t="s" r="A4" s="4">
        <v>143</v>
      </c>
      <c t="n" r="B4" s="7">
        <v>0</v>
      </c>
    </row>
    <row r="5" spans="1:2">
      <c t="s" r="A5" s="3">
        <v>144</v>
      </c>
    </row>
    <row r="6" spans="1:2">
      <c t="s" r="A6" s="4">
        <v>145</v>
      </c>
      <c t="n" r="B6" s="5">
        <v>0</v>
      </c>
    </row>
    <row r="7" spans="1:2">
      <c t="s" r="A7" s="4">
        <v>146</v>
      </c>
      <c t="n" r="B7" s="5">
        <v>0</v>
      </c>
    </row>
    <row r="8" spans="1:2">
      <c t="s" r="A8" s="4">
        <v>147</v>
      </c>
      <c t="n" r="B8" s="7">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r="1" spans="1:2">
      <c t="s" r="A1" s="1">
        <v>148</v>
      </c>
      <c t="s" r="B1" s="2">
        <v>141</v>
      </c>
    </row>
    <row r="2" spans="1:2">
      <c t="s" r="A2" s="3">
        <v>149</v>
      </c>
    </row>
    <row r="3" spans="1:2">
      <c t="s" r="A3" s="4">
        <v>145</v>
      </c>
      <c t="n" r="B3" s="7">
        <v>0</v>
      </c>
    </row>
    <row r="4" spans="1:2">
      <c t="s" r="A4" s="4">
        <v>150</v>
      </c>
      <c t="n" r="B4" s="5">
        <v>0</v>
      </c>
    </row>
    <row r="5" spans="1:2">
      <c t="s" r="A5" s="4">
        <v>151</v>
      </c>
      <c t="n" r="B5" s="7">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6"/>
  </cols>
  <sheetData>
    <row r="1" spans="1:2">
      <c t="s" r="A1" s="1">
        <v>152</v>
      </c>
      <c t="s" r="B1" s="2">
        <v>153</v>
      </c>
    </row>
    <row r="2" spans="1:2">
      <c t="s" r="A2" s="3">
        <v>154</v>
      </c>
    </row>
    <row r="3" spans="1:2">
      <c t="s" r="A3" s="4">
        <v>155</v>
      </c>
      <c t="n" r="B3" s="7">
        <v>104748</v>
      </c>
    </row>
    <row r="4" spans="1:2">
      <c t="s" r="A4" s="4">
        <v>156</v>
      </c>
      <c t="s" r="B4" s="4">
        <v>15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158</v>
      </c>
      <c t="s" r="B1" s="2">
        <v>1</v>
      </c>
    </row>
    <row r="2" spans="1:3">
      <c t="s" r="B2" s="2">
        <v>2</v>
      </c>
      <c t="s" r="C2" s="2">
        <v>57</v>
      </c>
    </row>
    <row r="3" spans="1:3">
      <c t="s" r="A3" s="4">
        <v>159</v>
      </c>
    </row>
    <row r="4" spans="1:3">
      <c t="s" r="A4" s="4">
        <v>160</v>
      </c>
      <c t="n" r="B4" s="7">
        <v>2500</v>
      </c>
      <c t="n" r="C4" s="7">
        <v>13827</v>
      </c>
    </row>
    <row r="5" spans="1:3">
      <c t="s" r="A5" s="4">
        <v>161</v>
      </c>
    </row>
    <row r="6" spans="1:3">
      <c t="s" r="A6" s="4">
        <v>160</v>
      </c>
      <c t="n" r="B6" s="7">
        <v>12500</v>
      </c>
      <c t="n" r="C6" s="7">
        <v>145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5"/>
    <col customWidth="1" max="2" min="2" width="31"/>
    <col customWidth="1" max="3" min="3" width="6"/>
  </cols>
  <sheetData>
    <row r="1" spans="1:3">
      <c t="s" r="A1" s="1">
        <v>162</v>
      </c>
      <c t="s" r="B1" s="1">
        <v>163</v>
      </c>
      <c t="s" r="C1" s="2">
        <v>164</v>
      </c>
    </row>
    <row r="2" spans="1:3">
      <c t="s" r="A2" s="4">
        <v>67</v>
      </c>
      <c t="s" r="B2" s="4">
        <v>165</v>
      </c>
      <c t="n" r="C2" s="7">
        <v>0</v>
      </c>
    </row>
    <row r="3" spans="1:3">
      <c t="s" r="A3" s="4">
        <v>67</v>
      </c>
      <c t="s" r="B3" s="4">
        <v>165</v>
      </c>
      <c t="n" r="C3"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0</v>
      </c>
      <c t="n" r="C3" s="7">
        <v>12904</v>
      </c>
    </row>
    <row r="4" spans="1:3">
      <c t="s" r="A4" s="4">
        <v>31</v>
      </c>
      <c t="n" r="B4" s="5">
        <v>0</v>
      </c>
      <c t="n" r="C4" s="5">
        <v>12904</v>
      </c>
    </row>
    <row r="5" spans="1:3">
      <c t="s" r="A5" s="4">
        <v>32</v>
      </c>
      <c t="n" r="B5" s="5">
        <v>0</v>
      </c>
      <c t="n" r="C5" s="5">
        <v>12904</v>
      </c>
    </row>
    <row r="6" spans="1:3">
      <c t="s" r="A6" s="3">
        <v>33</v>
      </c>
    </row>
    <row r="7" spans="1:3">
      <c t="s" r="A7" s="4">
        <v>34</v>
      </c>
      <c t="n" r="B7" s="5">
        <v>8297</v>
      </c>
      <c t="n" r="C7" s="5">
        <v>14311</v>
      </c>
    </row>
    <row r="8" spans="1:3">
      <c t="s" r="A8" s="4">
        <v>35</v>
      </c>
      <c t="n" r="B8" s="5">
        <v>250</v>
      </c>
      <c t="n" r="C8" s="5">
        <v>250</v>
      </c>
    </row>
    <row r="9" spans="1:3">
      <c t="s" r="A9" s="4">
        <v>36</v>
      </c>
      <c t="n" r="B9" s="5">
        <v>8547</v>
      </c>
      <c t="n" r="C9" s="5">
        <v>14561</v>
      </c>
    </row>
    <row r="10" spans="1:3">
      <c t="s" r="A10" s="4">
        <v>37</v>
      </c>
      <c t="n" r="B10" s="5">
        <v>8547</v>
      </c>
      <c t="n" r="C10" s="5">
        <v>14561</v>
      </c>
    </row>
    <row r="11" spans="1:3">
      <c t="s" r="A11" s="3">
        <v>38</v>
      </c>
    </row>
    <row r="12" spans="1:3">
      <c t="s" r="A12" s="4">
        <v>39</v>
      </c>
      <c t="n" r="B12" s="5">
        <v>0</v>
      </c>
      <c t="n" r="C12" s="5">
        <v>0</v>
      </c>
    </row>
    <row r="13" spans="1:3">
      <c t="s" r="A13" s="4">
        <v>40</v>
      </c>
      <c t="n" r="B13" s="5">
        <v>424</v>
      </c>
      <c t="n" r="C13" s="5">
        <v>424</v>
      </c>
    </row>
    <row r="14" spans="1:3">
      <c t="s" r="A14" s="4">
        <v>41</v>
      </c>
      <c t="n" r="B14" s="5">
        <v>95777</v>
      </c>
      <c t="n" r="C14" s="5">
        <v>71076</v>
      </c>
    </row>
    <row r="15" spans="1:3">
      <c t="s" r="A15" s="4">
        <v>42</v>
      </c>
      <c t="n" r="B15" s="5">
        <v>-104748</v>
      </c>
      <c t="n" r="C15" s="5">
        <v>-73157</v>
      </c>
    </row>
    <row r="16" spans="1:3">
      <c t="s" r="A16" s="4">
        <v>43</v>
      </c>
      <c t="n" r="B16" s="5">
        <v>-8547</v>
      </c>
      <c t="n" r="C16" s="5">
        <v>-1657</v>
      </c>
    </row>
    <row r="17" spans="1:3">
      <c t="s" r="A17" s="4">
        <v>44</v>
      </c>
      <c t="n" r="B17" s="7">
        <v>0</v>
      </c>
      <c t="n" r="C17" s="7">
        <v>129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5</v>
      </c>
      <c t="s" r="B1" s="2">
        <v>2</v>
      </c>
      <c t="s" r="C1" s="2">
        <v>28</v>
      </c>
    </row>
    <row r="2" spans="1:3">
      <c t="s" r="A2" s="3">
        <v>46</v>
      </c>
    </row>
    <row r="3" spans="1:3">
      <c t="s" r="A3" s="4">
        <v>47</v>
      </c>
      <c t="n" r="B3" s="8">
        <v>0.0001</v>
      </c>
      <c t="n" r="C3" s="8">
        <v>0.0001</v>
      </c>
    </row>
    <row r="4" spans="1:3">
      <c t="s" r="A4" s="4">
        <v>48</v>
      </c>
      <c t="n" r="B4" s="5">
        <v>15000000</v>
      </c>
      <c t="n" r="C4" s="5">
        <v>15000000</v>
      </c>
    </row>
    <row r="5" spans="1:3">
      <c t="s" r="A5" s="4">
        <v>49</v>
      </c>
      <c t="n" r="B5" s="5">
        <v>0</v>
      </c>
      <c t="n" r="C5" s="5">
        <v>0</v>
      </c>
    </row>
    <row r="6" spans="1:3">
      <c t="s" r="A6" s="4">
        <v>50</v>
      </c>
      <c t="n" r="B6" s="5">
        <v>0</v>
      </c>
      <c t="n" r="C6" s="5">
        <v>0</v>
      </c>
    </row>
    <row r="7" spans="1:3">
      <c t="s" r="A7" s="4">
        <v>51</v>
      </c>
      <c t="n" r="B7" s="8">
        <v>0.0001</v>
      </c>
      <c t="n" r="C7" s="8">
        <v>0.0001</v>
      </c>
    </row>
    <row r="8" spans="1:3">
      <c t="s" r="A8" s="4">
        <v>52</v>
      </c>
      <c t="n" r="B8" s="5">
        <v>75000000</v>
      </c>
      <c t="n" r="C8" s="5">
        <v>75000000</v>
      </c>
    </row>
    <row r="9" spans="1:3">
      <c t="s" r="A9" s="4">
        <v>53</v>
      </c>
      <c t="n" r="B9" s="5">
        <v>4230000</v>
      </c>
      <c t="n" r="C9" s="5">
        <v>4230000</v>
      </c>
    </row>
    <row r="10" spans="1:3">
      <c t="s" r="A10" s="4">
        <v>54</v>
      </c>
      <c t="n" r="B10" s="5">
        <v>4230000</v>
      </c>
      <c t="n" r="C10" s="5">
        <v>42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55</v>
      </c>
      <c t="s" r="B1" s="2">
        <v>56</v>
      </c>
      <c t="s" r="D1" s="2">
        <v>1</v>
      </c>
    </row>
    <row r="2" spans="1:5">
      <c t="s" r="B2" s="2">
        <v>2</v>
      </c>
      <c t="s" r="C2" s="2">
        <v>57</v>
      </c>
      <c t="s" r="D2" s="2">
        <v>2</v>
      </c>
      <c t="s" r="E2" s="2">
        <v>57</v>
      </c>
    </row>
    <row r="3" spans="1:5">
      <c t="s" r="A3" s="3">
        <v>58</v>
      </c>
    </row>
    <row r="4" spans="1:5">
      <c t="s" r="A4" s="4">
        <v>59</v>
      </c>
      <c t="n" r="B4" s="7">
        <v>0</v>
      </c>
      <c t="n" r="C4" s="7">
        <v>29250</v>
      </c>
      <c t="n" r="D4" s="7">
        <v>30500</v>
      </c>
      <c t="n" r="E4" s="7">
        <v>56250</v>
      </c>
    </row>
    <row r="5" spans="1:5">
      <c t="s" r="A5" s="4">
        <v>60</v>
      </c>
      <c t="n" r="B5" s="5">
        <v>0</v>
      </c>
      <c t="n" r="C5" s="5">
        <v>12819</v>
      </c>
      <c t="n" r="D5" s="5">
        <v>1969</v>
      </c>
      <c t="n" r="E5" s="5">
        <v>15767</v>
      </c>
    </row>
    <row r="6" spans="1:5">
      <c t="s" r="A6" s="4">
        <v>61</v>
      </c>
      <c t="n" r="B6" s="5">
        <v>0</v>
      </c>
      <c t="n" r="C6" s="5">
        <v>42069</v>
      </c>
      <c t="n" r="D6" s="5">
        <v>32469</v>
      </c>
      <c t="n" r="E6" s="5">
        <v>72017</v>
      </c>
    </row>
    <row r="7" spans="1:5">
      <c t="s" r="A7" s="4">
        <v>62</v>
      </c>
      <c t="n" r="B7" s="5">
        <v>0</v>
      </c>
      <c t="n" r="C7" s="5">
        <v>262</v>
      </c>
      <c t="n" r="D7" s="5">
        <v>165</v>
      </c>
      <c t="n" r="E7" s="5">
        <v>857</v>
      </c>
    </row>
    <row r="8" spans="1:5">
      <c t="s" r="A8" s="4">
        <v>63</v>
      </c>
      <c t="n" r="B8" s="5">
        <v>0</v>
      </c>
      <c t="n" r="C8" s="5">
        <v>12500</v>
      </c>
      <c t="n" r="D8" s="5">
        <v>14500</v>
      </c>
      <c t="n" r="E8" s="5">
        <v>28250</v>
      </c>
    </row>
    <row r="9" spans="1:5">
      <c t="s" r="A9" s="4">
        <v>64</v>
      </c>
      <c t="n" r="B9" s="5">
        <v>0</v>
      </c>
      <c t="n" r="C9" s="5">
        <v>29307</v>
      </c>
      <c t="n" r="D9" s="5">
        <v>17804</v>
      </c>
      <c t="n" r="E9" s="5">
        <v>42910</v>
      </c>
    </row>
    <row r="10" spans="1:5">
      <c t="s" r="A10" s="3">
        <v>65</v>
      </c>
    </row>
    <row r="11" spans="1:5">
      <c t="s" r="A11" s="4">
        <v>66</v>
      </c>
      <c t="n" r="B11" s="5">
        <v>0</v>
      </c>
      <c t="n" r="C11" s="5">
        <v>2835</v>
      </c>
      <c t="n" r="D11" s="5">
        <v>0</v>
      </c>
      <c t="n" r="E11" s="5">
        <v>2835</v>
      </c>
    </row>
    <row r="12" spans="1:5">
      <c t="s" r="A12" s="4">
        <v>67</v>
      </c>
      <c t="n" r="B12" s="5">
        <v>0</v>
      </c>
      <c t="n" r="C12" s="5">
        <v>0</v>
      </c>
      <c t="n" r="D12" s="5">
        <v>0</v>
      </c>
      <c t="n" r="E12" s="5">
        <v>8400</v>
      </c>
    </row>
    <row r="13" spans="1:5">
      <c t="s" r="A13" s="4">
        <v>68</v>
      </c>
      <c t="n" r="B13" s="5">
        <v>8297</v>
      </c>
      <c t="n" r="C13" s="5">
        <v>15431</v>
      </c>
      <c t="n" r="D13" s="5">
        <v>35568</v>
      </c>
      <c t="n" r="E13" s="5">
        <v>57093</v>
      </c>
    </row>
    <row r="14" spans="1:5">
      <c t="s" r="A14" s="4">
        <v>69</v>
      </c>
      <c t="n" r="B14" s="5">
        <v>0</v>
      </c>
      <c t="n" r="C14" s="5">
        <v>2500</v>
      </c>
      <c t="n" r="D14" s="5">
        <v>13827</v>
      </c>
      <c t="n" r="E14" s="5">
        <v>29250</v>
      </c>
    </row>
    <row r="15" spans="1:5">
      <c t="s" r="A15" s="4">
        <v>70</v>
      </c>
      <c t="n" r="B15" s="5">
        <v>8297</v>
      </c>
      <c t="n" r="C15" s="5">
        <v>20766</v>
      </c>
      <c t="n" r="D15" s="5">
        <v>49395</v>
      </c>
      <c t="n" r="E15" s="5">
        <v>97578</v>
      </c>
    </row>
    <row r="16" spans="1:5">
      <c t="s" r="A16" s="4">
        <v>71</v>
      </c>
      <c t="n" r="B16" s="5">
        <v>-8297</v>
      </c>
      <c t="n" r="C16" s="5">
        <v>8541</v>
      </c>
      <c t="n" r="D16" s="5">
        <v>-31591</v>
      </c>
      <c t="n" r="E16" s="5">
        <v>-54669</v>
      </c>
    </row>
    <row r="17" spans="1:5">
      <c t="s" r="A17" s="4">
        <v>72</v>
      </c>
      <c t="n" r="B17" s="7">
        <v>-8297</v>
      </c>
      <c t="n" r="C17" s="7">
        <v>8541</v>
      </c>
      <c t="n" r="D17" s="7">
        <v>-31591</v>
      </c>
      <c t="n" r="E17" s="7">
        <v>-54669</v>
      </c>
    </row>
    <row r="18" spans="1:5">
      <c t="s" r="A18" s="4">
        <v>73</v>
      </c>
      <c t="n" r="B18" s="7">
        <v>0</v>
      </c>
      <c t="n" r="C18" s="7">
        <v>0</v>
      </c>
      <c t="n" r="D18" s="9">
        <v>-0.01</v>
      </c>
      <c t="n" r="E18" s="9">
        <v>-0.03</v>
      </c>
    </row>
    <row r="19" spans="1:5">
      <c t="s" r="A19" s="4">
        <v>74</v>
      </c>
      <c t="n" r="B19" s="5">
        <v>4230000</v>
      </c>
      <c t="n" r="C19" s="5">
        <v>4230000</v>
      </c>
      <c t="n" r="D19" s="5">
        <v>4230000</v>
      </c>
      <c t="n" r="E19" s="5">
        <v>41930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75</v>
      </c>
      <c t="s" r="B1" s="2">
        <v>1</v>
      </c>
    </row>
    <row r="2" spans="1:3">
      <c t="s" r="B2" s="2">
        <v>2</v>
      </c>
      <c t="s" r="C2" s="2">
        <v>57</v>
      </c>
    </row>
    <row r="3" spans="1:3">
      <c t="s" r="A3" s="3">
        <v>76</v>
      </c>
    </row>
    <row r="4" spans="1:3">
      <c t="s" r="A4" s="4">
        <v>77</v>
      </c>
      <c t="n" r="B4" s="7">
        <v>-31591</v>
      </c>
      <c t="n" r="C4" s="7">
        <v>-54669</v>
      </c>
    </row>
    <row r="5" spans="1:3">
      <c t="s" r="A5" s="3">
        <v>78</v>
      </c>
    </row>
    <row r="6" spans="1:3">
      <c t="s" r="A6" s="4">
        <v>67</v>
      </c>
      <c t="n" r="B6" s="5">
        <v>0</v>
      </c>
      <c t="n" r="C6" s="5">
        <v>8400</v>
      </c>
    </row>
    <row r="7" spans="1:3">
      <c t="s" r="A7" s="3">
        <v>79</v>
      </c>
    </row>
    <row r="8" spans="1:3">
      <c t="s" r="A8" s="4">
        <v>34</v>
      </c>
      <c t="n" r="B8" s="5">
        <v>-6014</v>
      </c>
      <c t="n" r="C8" s="5">
        <v>14461</v>
      </c>
    </row>
    <row r="9" spans="1:3">
      <c t="s" r="A9" s="4">
        <v>80</v>
      </c>
      <c t="n" r="B9" s="5">
        <v>-37605</v>
      </c>
      <c t="n" r="C9" s="5">
        <v>-31808</v>
      </c>
    </row>
    <row r="10" spans="1:3">
      <c t="s" r="A10" s="3">
        <v>81</v>
      </c>
    </row>
    <row r="11" spans="1:3">
      <c t="s" r="A11" s="4">
        <v>82</v>
      </c>
      <c t="n" r="B11" s="5">
        <v>0</v>
      </c>
      <c t="n" r="C11" s="5">
        <v>21050</v>
      </c>
    </row>
    <row r="12" spans="1:3">
      <c t="s" r="A12" s="4">
        <v>83</v>
      </c>
      <c t="n" r="B12" s="5">
        <v>24701</v>
      </c>
      <c t="n" r="C12" s="5">
        <v>0</v>
      </c>
    </row>
    <row r="13" spans="1:3">
      <c t="s" r="A13" s="4">
        <v>84</v>
      </c>
      <c t="n" r="B13" s="5">
        <v>24701</v>
      </c>
      <c t="n" r="C13" s="5">
        <v>21050</v>
      </c>
    </row>
    <row r="14" spans="1:3">
      <c t="s" r="A14" s="4">
        <v>85</v>
      </c>
      <c t="n" r="B14" s="5">
        <v>-12904</v>
      </c>
      <c t="n" r="C14" s="5">
        <v>-10758</v>
      </c>
    </row>
    <row r="15" spans="1:3">
      <c t="s" r="A15" s="4">
        <v>86</v>
      </c>
      <c t="n" r="B15" s="5">
        <v>12904</v>
      </c>
      <c t="n" r="C15" s="5">
        <v>22660</v>
      </c>
    </row>
    <row r="16" spans="1:3">
      <c t="s" r="A16" s="4">
        <v>87</v>
      </c>
      <c t="n" r="B16" s="5">
        <v>0</v>
      </c>
      <c t="n" r="C16" s="5">
        <v>11902</v>
      </c>
    </row>
    <row r="17" spans="1:3">
      <c t="s" r="A17" s="3">
        <v>88</v>
      </c>
    </row>
    <row r="18" spans="1:3">
      <c t="s" r="A18" s="4">
        <v>89</v>
      </c>
      <c t="n" r="B18" s="5">
        <v>0</v>
      </c>
      <c t="n" r="C18" s="5">
        <v>0</v>
      </c>
    </row>
    <row r="19" spans="1:3">
      <c t="s" r="A19" s="4">
        <v>90</v>
      </c>
      <c t="n" r="B19" s="5">
        <v>0</v>
      </c>
      <c t="n" r="C19" s="5">
        <v>0</v>
      </c>
    </row>
    <row r="20" spans="1:3">
      <c t="s" r="A20" s="3">
        <v>91</v>
      </c>
    </row>
    <row r="21" spans="1:3">
      <c t="s" r="A21" s="4">
        <v>67</v>
      </c>
      <c t="n" r="B21" s="5">
        <v>0</v>
      </c>
      <c t="n" r="C21" s="5">
        <v>8400</v>
      </c>
    </row>
    <row r="22" spans="1:3">
      <c t="s" r="A22" s="4">
        <v>92</v>
      </c>
      <c t="n" r="B22" s="7">
        <v>24701</v>
      </c>
      <c t="n" r="C2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CASH FL</vt:lpstr>
      <vt:lpstr>1. The Company History and Natu</vt:lpstr>
      <vt:lpstr>2. Summary of Significant Accou</vt:lpstr>
      <vt:lpstr>3. Common Stock</vt:lpstr>
      <vt:lpstr>4. Income Taxes</vt:lpstr>
      <vt:lpstr>5. Related Party Loans and Tran</vt:lpstr>
      <vt:lpstr>6. Other Matters</vt:lpstr>
      <vt:lpstr>7. Subsequent Events</vt:lpstr>
      <vt:lpstr>2. Summary of Significant Acc13</vt:lpstr>
      <vt:lpstr>4. Income Taxes (Tables)</vt:lpstr>
      <vt:lpstr>4. Income Taxes (Details)</vt:lpstr>
      <vt:lpstr>6. Income Taxes (Details 1)</vt:lpstr>
      <vt:lpstr>4. Income Taxes (Details Narrat</vt:lpstr>
      <vt:lpstr>5. Related Party Loans and Tr18</vt:lpstr>
      <vt:lpstr>Uncategorized Items - crmve-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54:18Z</dcterms:created>
  <dcterms:modified xmlns:dcterms="http://purl.org/dc/terms/" xmlns:xsi="http://www.w3.org/2001/XMLSchema-instance" xsi:type="dcterms:W3CDTF">2015-09-24T13:54:18Z</dcterms:modified>
  <dc:title xmlns:dc="http://purl.org/dc/elements/1.1/">Untitled</dc:title>
  <dc:description xmlns:dc="http://purl.org/dc/elements/1.1/"/>
  <dc:subject xmlns:dc="http://purl.org/dc/elements/1.1/"/>
  <cp:keywords/>
  <cp:category/>
</cp:coreProperties>
</file>